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As o" sheetId="2" state="visible" r:id="rId2"/>
    <sheet xmlns:r="http://schemas.openxmlformats.org/officeDocument/2006/relationships" name="Consolidated Statement of Opera" sheetId="3" state="visible" r:id="rId3"/>
    <sheet xmlns:r="http://schemas.openxmlformats.org/officeDocument/2006/relationships" name="Consolidated Statement of Cash " sheetId="4" state="visible" r:id="rId4"/>
    <sheet xmlns:r="http://schemas.openxmlformats.org/officeDocument/2006/relationships" name="Consolidated Statement of Stock" sheetId="5" state="visible" r:id="rId5"/>
    <sheet xmlns:r="http://schemas.openxmlformats.org/officeDocument/2006/relationships" name="Note A - Organization and Busin" sheetId="6" state="visible" r:id="rId6"/>
    <sheet xmlns:r="http://schemas.openxmlformats.org/officeDocument/2006/relationships" name="Note B - Business Combination -" sheetId="7" state="visible" r:id="rId7"/>
    <sheet xmlns:r="http://schemas.openxmlformats.org/officeDocument/2006/relationships" name="Note C - Transfer of Gold Bar M" sheetId="8" state="visible" r:id="rId8"/>
    <sheet xmlns:r="http://schemas.openxmlformats.org/officeDocument/2006/relationships" name="Note D - Pro Forma Financial St" sheetId="9" state="visible" r:id="rId9"/>
    <sheet xmlns:r="http://schemas.openxmlformats.org/officeDocument/2006/relationships" name="Note E - Summary of Significant" sheetId="10" state="visible" r:id="rId10"/>
    <sheet xmlns:r="http://schemas.openxmlformats.org/officeDocument/2006/relationships" name="Note F - Loans and Notes Payabl" sheetId="11" state="visible" r:id="rId11"/>
    <sheet xmlns:r="http://schemas.openxmlformats.org/officeDocument/2006/relationships" name="Note G - Stockholders' Equity" sheetId="12" state="visible" r:id="rId12"/>
    <sheet xmlns:r="http://schemas.openxmlformats.org/officeDocument/2006/relationships" name="Note H - Related Party Transact" sheetId="13" state="visible" r:id="rId13"/>
    <sheet xmlns:r="http://schemas.openxmlformats.org/officeDocument/2006/relationships" name="Note I - Income Taxes" sheetId="14" state="visible" r:id="rId14"/>
    <sheet xmlns:r="http://schemas.openxmlformats.org/officeDocument/2006/relationships" name="Note J - Subsequent Events" sheetId="15" state="visible" r:id="rId15"/>
    <sheet xmlns:r="http://schemas.openxmlformats.org/officeDocument/2006/relationships" name="Note A - Organization and Bus16" sheetId="16" state="visible" r:id="rId16"/>
    <sheet xmlns:r="http://schemas.openxmlformats.org/officeDocument/2006/relationships" name="Note A - Organization and Bus17" sheetId="17" state="visible" r:id="rId17"/>
    <sheet xmlns:r="http://schemas.openxmlformats.org/officeDocument/2006/relationships" name="Note A - Organization and Bus18" sheetId="18" state="visible" r:id="rId18"/>
    <sheet xmlns:r="http://schemas.openxmlformats.org/officeDocument/2006/relationships" name="Note E - Summary of Significa19" sheetId="19" state="visible" r:id="rId19"/>
    <sheet xmlns:r="http://schemas.openxmlformats.org/officeDocument/2006/relationships" name="Note E - Summary of Significa20" sheetId="20" state="visible" r:id="rId20"/>
    <sheet xmlns:r="http://schemas.openxmlformats.org/officeDocument/2006/relationships" name="Note E - Summary of Significa21" sheetId="21" state="visible" r:id="rId21"/>
    <sheet xmlns:r="http://schemas.openxmlformats.org/officeDocument/2006/relationships" name="Note E - Summary of Significa22" sheetId="22" state="visible" r:id="rId22"/>
    <sheet xmlns:r="http://schemas.openxmlformats.org/officeDocument/2006/relationships" name="Note E - Summary of Significa23" sheetId="23" state="visible" r:id="rId23"/>
    <sheet xmlns:r="http://schemas.openxmlformats.org/officeDocument/2006/relationships" name="Note E - Summary of Significa24" sheetId="24" state="visible" r:id="rId24"/>
    <sheet xmlns:r="http://schemas.openxmlformats.org/officeDocument/2006/relationships" name="Note E - Summary of Significa25" sheetId="25" state="visible" r:id="rId25"/>
    <sheet xmlns:r="http://schemas.openxmlformats.org/officeDocument/2006/relationships" name="Note E - Summary of Significa26" sheetId="26" state="visible" r:id="rId26"/>
    <sheet xmlns:r="http://schemas.openxmlformats.org/officeDocument/2006/relationships" name="Note E - Summary of Significa27" sheetId="27" state="visible" r:id="rId27"/>
    <sheet xmlns:r="http://schemas.openxmlformats.org/officeDocument/2006/relationships" name="Note E - Summary of Significa28" sheetId="28" state="visible" r:id="rId28"/>
    <sheet xmlns:r="http://schemas.openxmlformats.org/officeDocument/2006/relationships" name="Note D - Pro Forma Financial 29" sheetId="29" state="visible" r:id="rId29"/>
    <sheet xmlns:r="http://schemas.openxmlformats.org/officeDocument/2006/relationships" name="Note D - Pro Forma Financial 30" sheetId="30" state="visible" r:id="rId30"/>
    <sheet xmlns:r="http://schemas.openxmlformats.org/officeDocument/2006/relationships" name="Note E - Summary of Significa31" sheetId="31" state="visible" r:id="rId31"/>
    <sheet xmlns:r="http://schemas.openxmlformats.org/officeDocument/2006/relationships" name="Note F - Loans and Notes Paya32" sheetId="32" state="visible" r:id="rId32"/>
    <sheet xmlns:r="http://schemas.openxmlformats.org/officeDocument/2006/relationships" name="Note G - Stockholders' Equity_ " sheetId="33" state="visible" r:id="rId33"/>
    <sheet xmlns:r="http://schemas.openxmlformats.org/officeDocument/2006/relationships" name="Note I - Income Taxes_ Schedule" sheetId="34" state="visible" r:id="rId34"/>
    <sheet xmlns:r="http://schemas.openxmlformats.org/officeDocument/2006/relationships" name="Note I - Income Taxes_ Schedu35" sheetId="35" state="visible" r:id="rId35"/>
    <sheet xmlns:r="http://schemas.openxmlformats.org/officeDocument/2006/relationships" name="Note A - Organization and Bus36" sheetId="36" state="visible" r:id="rId36"/>
    <sheet xmlns:r="http://schemas.openxmlformats.org/officeDocument/2006/relationships" name="Note F - Loans and Notes Paya37" sheetId="37" state="visible" r:id="rId37"/>
    <sheet xmlns:r="http://schemas.openxmlformats.org/officeDocument/2006/relationships" name="Note G - Stockholders' Equity (" sheetId="38" state="visible" r:id="rId38"/>
    <sheet xmlns:r="http://schemas.openxmlformats.org/officeDocument/2006/relationships" name="Note H - Related Party Transa39" sheetId="39" state="visible" r:id="rId39"/>
    <sheet xmlns:r="http://schemas.openxmlformats.org/officeDocument/2006/relationships" name="Note I - Income Taxes (Details)" sheetId="40" state="visible" r:id="rId40"/>
  </sheets>
  <definedNames/>
  <calcPr calcId="124519" fullCalcOnLoad="1"/>
</workbook>
</file>

<file path=xl/sharedStrings.xml><?xml version="1.0" encoding="utf-8"?>
<sst xmlns="http://schemas.openxmlformats.org/spreadsheetml/2006/main" uniqueCount="211">
  <si>
    <t>Document and Entity Information - USD ($)</t>
  </si>
  <si>
    <t>12 Months Ended</t>
  </si>
  <si>
    <t>Dec. 31, 2016</t>
  </si>
  <si>
    <t>Jun. 30, 2016</t>
  </si>
  <si>
    <t>Document and Entity Information:</t>
  </si>
  <si>
    <t>Entity Registrant Name</t>
  </si>
  <si>
    <t>GOLDEN EAGLE INTERNATIONAL INC</t>
  </si>
  <si>
    <t>Document Type</t>
  </si>
  <si>
    <t>10-K</t>
  </si>
  <si>
    <t>Document Period End Date</t>
  </si>
  <si>
    <t>Dec. 31,
		2016</t>
  </si>
  <si>
    <t>Trading Symbol</t>
  </si>
  <si>
    <t>myn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 As of December 31, 2016</t>
  </si>
  <si>
    <t>Dec. 31, 2016USD ($)</t>
  </si>
  <si>
    <t>CURRENT ASSETS</t>
  </si>
  <si>
    <t>Cash and cash equivalents</t>
  </si>
  <si>
    <t>Total current assets</t>
  </si>
  <si>
    <t>TOTAL ASSETS</t>
  </si>
  <si>
    <t>CURRENT LIABILITIES</t>
  </si>
  <si>
    <t>Accounts payable - related parties</t>
  </si>
  <si>
    <t>Accounts payable</t>
  </si>
  <si>
    <t>Accrued interest, notes payable</t>
  </si>
  <si>
    <t>Accrued interest, notes payable - related parties</t>
  </si>
  <si>
    <t>Convertible notes payable</t>
  </si>
  <si>
    <t>[1]</t>
  </si>
  <si>
    <t>Convertible notes payable - related parties</t>
  </si>
  <si>
    <t>[2]</t>
  </si>
  <si>
    <t>Total current liabilities</t>
  </si>
  <si>
    <t>TOTAL LIABILITIES</t>
  </si>
  <si>
    <t>STOCKHOLDERS' EQUITY (DEFICIT)</t>
  </si>
  <si>
    <t>Preferred stock</t>
  </si>
  <si>
    <t>Common stock</t>
  </si>
  <si>
    <t>Additional paid-in capital</t>
  </si>
  <si>
    <t>Accumulated (deficit)</t>
  </si>
  <si>
    <t>[3]</t>
  </si>
  <si>
    <t>Total stockholders' equity (deficit)</t>
  </si>
  <si>
    <t>TOTAL LIABILITIES AND STOCKHOLDERS EQUITY (DEFICIT)</t>
  </si>
  <si>
    <t>Net of debt discount of $7,281.</t>
  </si>
  <si>
    <t>Net of debt discount of $6,022.</t>
  </si>
  <si>
    <t>Net of Golden Eagle's deficit of $65,247,222 that was eliminated through a quasi-reorganization on October 27, 2016.</t>
  </si>
  <si>
    <t>Consolidated Statement of Operations For the Period of July 29, 2016 (Inception) through December 31, 2016</t>
  </si>
  <si>
    <t>5 Months Ended</t>
  </si>
  <si>
    <t>Dec. 31, 2016USD ($)$ / sharesshares</t>
  </si>
  <si>
    <t>OPERATING EXPENSES</t>
  </si>
  <si>
    <t>General and administrative</t>
  </si>
  <si>
    <t>Total operating expenses</t>
  </si>
  <si>
    <t>OPERATING (LOSS)</t>
  </si>
  <si>
    <t>OTHER INCOME (EXPENSE)</t>
  </si>
  <si>
    <t>Interest expense</t>
  </si>
  <si>
    <t>Total other income (expense)</t>
  </si>
  <si>
    <t>Loss before income taxes</t>
  </si>
  <si>
    <t>Net (loss)</t>
  </si>
  <si>
    <t>Basic and diluted (loss) per share | $ / shares</t>
  </si>
  <si>
    <t>Weighted average shares outstanding - basic and diluted | shares</t>
  </si>
  <si>
    <t>Consolidated Statement of Cash Flows For the Period of July 29, 2016 (Inception) through December 31, 2016</t>
  </si>
  <si>
    <t>CASH FLOWS FROM OPERATING ACTIVITIES</t>
  </si>
  <si>
    <t>Amortization of debt discount</t>
  </si>
  <si>
    <t>Changes in operating assets and liabilities</t>
  </si>
  <si>
    <t>Increase in accounts payable - related parties</t>
  </si>
  <si>
    <t>Increase in accrued interest, notes payable - related party</t>
  </si>
  <si>
    <t>Increase (decrease) in accrued interest, note payable</t>
  </si>
  <si>
    <t>Net cash flows (used by) operating activities</t>
  </si>
  <si>
    <t>CASH FLOWS FROM INVESTING ACTIVITIES</t>
  </si>
  <si>
    <t>Net cash acquired in reverse merger</t>
  </si>
  <si>
    <t>Net cash flows provided by investing activities</t>
  </si>
  <si>
    <t>NET CHANGE IN CASH</t>
  </si>
  <si>
    <t>CASH - BEGINNING OF PERIOD</t>
  </si>
  <si>
    <t>CASH - END OF PERIOD</t>
  </si>
  <si>
    <t>Schedule of Non-cash Investing and Financing Activities:</t>
  </si>
  <si>
    <t>Conversion of related party debt</t>
  </si>
  <si>
    <t>Receipt of shares of common stock in exchange for assets and liabilities</t>
  </si>
  <si>
    <t>Cash paid for Interest</t>
  </si>
  <si>
    <t>Cash paid for Income taxes</t>
  </si>
  <si>
    <t>Into 4,600,000 shares of common stock.</t>
  </si>
  <si>
    <t>Receipt of 1,368,792 shares of Quove Corporation common stock in exchange for certain assets and liabilities, and subsequent transfer of Quove shares to a trust owned by a minority shareholder of the Company.</t>
  </si>
  <si>
    <t>Consolidated Statement of Stockholders' Equity (Deficit) For the Period of July 29, 2016 (Inception) through December 31, 2016 - 5 months ended Dec. 31, 2016 - USD ($)</t>
  </si>
  <si>
    <t>Total</t>
  </si>
  <si>
    <t>Preferred Stock</t>
  </si>
  <si>
    <t>Common Stock</t>
  </si>
  <si>
    <t>Additional Paid-in Capital</t>
  </si>
  <si>
    <t>Accumulated Deficit</t>
  </si>
  <si>
    <t>Balance, Value at Jul. 28, 2016</t>
  </si>
  <si>
    <t>Balance, Shares at Jul. 28, 2016</t>
  </si>
  <si>
    <t>Recapitalization, Value</t>
  </si>
  <si>
    <t>Recapitalization, Shares</t>
  </si>
  <si>
    <t>Reclassification of accumulated deficit pursuant to quasi-reorganization</t>
  </si>
  <si>
    <t>Conversion of related party debt into common stock, Value</t>
  </si>
  <si>
    <t>Conversion of related party debt into common stock, Shares</t>
  </si>
  <si>
    <t>Issuance of common stock in reverse merger, Value</t>
  </si>
  <si>
    <t>Issuance of common stock in reverse merger, Shares</t>
  </si>
  <si>
    <t>Transfer of assets and liabilities</t>
  </si>
  <si>
    <t>Net loss</t>
  </si>
  <si>
    <t>Balance, Value at Dec. 31, 2016</t>
  </si>
  <si>
    <t>Balance, Shares at Dec. 31, 2016</t>
  </si>
  <si>
    <t>To Quove Corporation</t>
  </si>
  <si>
    <t>Note A - Organization and Business</t>
  </si>
  <si>
    <t>Notes</t>
  </si>
  <si>
    <t xml:space="preserve">Note A  Organization and Business Organization and Nature of Business Golden Eagle International, Inc.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More recently, we have been a non-operating corporation seeking to sell our remaining milling plant and equipment and/or merge with an operating company. On October 27, 2016, we completed a reverse merger with Advantego Technologies, Inc. Advantego Technologies, Inc. ("Advantego") was incorporated in California on July 29, 2016. Advantego develops software products and related services which are designed to enable an organization to rapidly and cost-effectively create a comprehensive promotional and marketing campaign using social media marketing, customer relationship management, and lead generation. As of December 31, 2016, Advantego had not entered into any agreements to provide its services to any third parties and had not earned any revenue. Basis of Presentation The accompanying financial statements represent the consolidated operations of Golden Eagle and Advantego, collectively "the Company," "we," "us," as the consolidated entity, with all intercompany transactions eliminated. Going Concern The consolidated financial statements as of and for the period of July 29, 2016 through December 31, 2016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162,464) , since its inception through December 31, 2016 and expects to incur further losses in the development of its business, all of which casts substantial doubt about the Company's ability to continue as a going concern. </t>
  </si>
  <si>
    <t>Note B - Business Combination - Reverse Merger</t>
  </si>
  <si>
    <t>Note B  Business Combination  Reverse Merger On October 27, 2016, Golden Eagle International, Inc. ("GEII") acquired 100% of the issued and outstanding common stock of Advantego Technologies, Inc. ("Advantego") in exchange for 127,915,000 shares of GEII common stock, thus making Advantego GEII's wholly-owned subsidiary. The stock exchange is deemed a reverse merger, as the management and operations of Advantego will continue, and Advantego's management received in the aggregate a majority ownership in GEII as a result of the stock exchange. As such, the accompanying consolidated financial statements represent the operations of Advantego (the surviving operating entity and accounting acquirer) from the period of July 29, 2016 (date of inception) through December 31, 2016, consolidated with the operations of GEII (the SEC registrant and legal acquirer) from the period of October 27, 2016 (date of reverse merger) through December 31, 2016. The equity section of the consolidated financial statements reflect the historical activity of GEII, with a recapitalization to reconcile the beginning $0 balances upon Advantego's inception. Upon regulatory approval, the Company will change its name to Advantego Technologies, Inc. As a result of the reverse merger between the Company and Advantego Technologies, Inc., and the related recapitalization, changes in management and business direction, the Company's Board of Directors and majority shareholders approved a corporate readjustment of the Company's accounts in the form of a quasi-reorganization and accounting reorganization, which was effective October 27, 2016. A quasi-reorganization is an accounting procedure that eliminates the accumulated deficit as a reduction in paid-in capital. The Company believes that the quasi-reorganization was appropriate due to the reverse merger with Advantego Technologies and the changes in the Company's management and plan of operations, and that the adjusted paid-in capital and accumulated deficit balances more accurately reflect the brief operating history and financial position of Advantego. Since the Company's assets and liabilities are minimal and the carrying values approximate fair and present values, the quasi-reorganization had no effect on the Company's recorded assets and liabilities. Advantego develops software products and related services which are designed to enable an organization to rapidly and cost-effectively create a comprehensive promotional and marketing campaign using social media marketing, customer relationship management, and lead generation. Advantego is a California corporation formed on July 29, 2016. As of December 31, 2016, Advantego had not entered into any agreements to provide its services to any third parties and had not earned any revenue. In connection with this reverse merger, the following management changes took place on October 28, 2016: Mark Bogani resigned as an officer and director; Frank Grey resigned as our Secretary and Treasurer; Tracy Madsen resigned as a director; Robert Ferguson became a director and our Chief Executive Officer; Fred Popke became a director and our Vice President, Secretary and Treasurer; and John J. Carvelli and Barry Adnams became directors. Frank Grey remained as our Principal Financial and Accounting Officer and a director.</t>
  </si>
  <si>
    <t>Note C - Transfer of Gold Bar Mill and Associated Liabilities</t>
  </si>
  <si>
    <t>Note C  Transfer of Gold Bar Mill and associated Liabilities On December 30, 2016, we transferred the Gold Bar Mill and its associated liabilities - consisting of severance pay notes payable plus accrued interest owed to former officers and directors Terry Turner and Tracy Madsen - to a wholly-owned subsidiary, Quove Corporation, which we formed on October 31, 2016. Also on December 30, 2016, we subsequently transferred the shares of the subsidiary to a trust owned by Gulf Coast Capital, a minority shareholder of GEII and a company owned by our prior officer, Mark Bogani. When permitted by the rules and regulations of the Securities and Exchange Commission, the shares will be distributed to our shareholders who owned eleven or more shares of our common stock at the close of business on October 27, 2016. Quove Corporation has not had any operations since its inception. The Gold Bar Mill was transferred to Quove Corporation at its book value of $350,000. A note payable to Terry Turner in the principal amount of $350,000 along with $77,575 of accrued interest was transferred to Quove Corporation. This note carries an interest rate of 5%. On August 31, 2016, the Company and Mr. Turner agreed to satisfy principal and interest with proceeds from the sale of the Gold Bar Mill. In consideration of this concession, Mr. Turner was issued 1,000 shares of the Company's common stock in 2016. A note payable to Tracy Madsen in the principal amount of $266,667 along with $47,817 of accrued interest was transferred to Quove Corporation. This note carries an interest rate of 5%. On August 31, 2016, the Company and Mr. Madsen agreed to satisfy principal and interest with proceeds from the sale of the Gold Bar Mill. In consideration of this concession, Mr. Madsen was issued 1,000 shares of the Company's common stock in 2016.</t>
  </si>
  <si>
    <t>Note D - Pro Forma Financial Statements</t>
  </si>
  <si>
    <t>Note D  Pro Forma Financial Statements The following unaudited proforma condensed combined balance sheet aggregates the balance sheets of Advantego and Golden Eagle as of December 31, 2016, accounting for the transaction as a reorganization of Advantego with the issuance of common stock of the Golden Eagle for all the issued and outstanding shares of Advantego, and using the assumptions described in the following notes, giving effect to the transaction, as if the transaction had occurred as of December 31, 2016. The following unaudited proforma condensed combined statement of operations combines the results of operations of Advantego and Golden Eagle for the period of Advantego's inception on July 29, 2016 through December 31, 2016 as if the transaction had occurred at the beginning of the period. These proforma financial statements are not necessarily indicative of the combined financial position, had the acquisition occurred at the end of the periods indicated above, or the combined results of operations which might have existed for the periods indicated or the results of operations as they may be in the future. Golden Eagle International, Inc. and Advantego International, Inc. Unaudited Proforma Condensed Combined Balance Sheet As of December 31, 2016 Golden Eagle International, Inc. Advantego Technologies, Inc. December 31, 2016 December 31, 2016 Adjustments Proforma Combined CURRENT ASSETS Cash $ 44,020 $ 2,091 $ 46,111 Note receivable - related party 50,000 - a (50,000 ) - Accrued interest receivable, note receivable - related party 822 - b (822 ) - TOTAL CURRENT ASSETS 94,842 2,091 46,111 TOTAL ASSETS 94,842 2,091 46,111 CURRENT LIABILITIES Accounts payable 4,500 - 4,500 Accounts payable-related party 1,440 70,806 72,246 Accrued interest, notes payable 822 - 822 Accrued interest, notes payable-related parties 21,125 822 b (822 ) 21,125 Notes payable-related parties (net of debt discount of $6,022 and $0 for GEII and ATI, respectively) 54,590 50,000 a (50,000 ) 54,590 Notes payable (net of debt discount of $7,281 and $0 for GEII and ATI, respectively) 42,719 - 42,719 TOTAL CURRENT LIABILITIES 125,196 121,628 196,002 TOTAL LIABILITIES 125,196 121,628 196,002 STOCKHOLDERS' EQUITY (DEFICIT) Preferred stock 10,000,000 Shares Authorized; $0.01 Par Value; 240,000 issued and outstanding 2,400 - 2,400 Common Stock 1,000 Shares issued and Outstanding, No Par Value - 1,000 c (1,000 ) - Common stock 2,000,000,000 Shares Authorized; $0.0001 Par Value; 159,883,328 shares issued and outstanding 15,988 - 15,988 Additional paid-in capital 65,240,407 - c 1,000 (5,815 ) d (65,247,222 ) Accumulated deficit (65,289,149 ) (120,537 ) d 65,247,222 (162,464 ) Total Equity (30,354 ) (119,537 ) (149,891 ) Total liabilities and stockholders' deficit $ 94,842 $ 2,091 $ 46,111 Golden Eagle International, Inc. and Advantego Technologies, Inc. Unaudited Proforma Condensed Combined Statement of Operations For the Period of July 29, 2016 (Advantego's Inception) through December 31, 2016 Golden Eagle International, Inc. Period of July 29, 2016 through December 31, 2016 Advantego Technologies, Inc. Period of July 29, 2016 (Inception) through December 31, 2016 Adjustments Proforma Combined REVENUES Sales $ - $ - $ - OPERATING EXPENSES General and administrative 38,833 119,715 158,548 TOTAL OPERATING EXPENSES 38,833 119,715 158,548 OPERATING LOSS (38,833 ) (119,715 ) (158,548 ) OTHER INCOME (EXPENSES) Interest expense (68,751 ) (822 ) b 822 (68,751 ) Interest Income 822 - b (822 ) - TOTAL OTHER INCOME (EXPENSES) (67,929 ) (822 ) (68,751 ) NET LOSS $ (106,762 ) $ (120,537 ) $ (227,299 ) WEIGHTED AVERAGE SHARES OUTSTANDING Basic and diluted 47,070,044 748 c (748 ) 47,070,044 Loss per share Basic and diluted $ (0.00 ) $ (161.06 ) c 161.06 $ (0.00 ) Proforma Adjustments a. Advantego received $50,000 in cash from Golden Eagle pursuant to a promissory note dated September 20, 2016. This transaction was classified as a note payable on the Advantego financial statements and a note receivable on the Golden Eagle financial statements and was eliminated in the combined financial statements. b. Accrued interest receivable and payable, as well as the related interest expense and income, in the amount of $822 on the $50,000 loan from Golden Eagle to Advantego, were eliminated in the combined financial statements. c. 1,000 shares of Advantego common stock with no par value totaling $1,000 was applied to Golden Eagle additional paid-in capital in the combined financial statements. The related weighted average shares outstanding and loss per share of Advantego were also eliminated in combination. d. Effective October 27, 2016 (reverse merger date), the Company effected a quasi-reorganization by eliminating Golden Eagle's losses accumulated prior to the reverse merger against additional paid-in capital.</t>
  </si>
  <si>
    <t>Note E - Summary of Significant Accounting Policies</t>
  </si>
  <si>
    <t>Note E  Summary of Significant Accounting Policies Fair Value of Financial Instruments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Cash and Cash Equivalents For the statement of cash flows, any liquid investments with a maturity of three months or less at the time of acquisition are considered to be cash equivalents. 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period of July 29, 2016 (inception) through December 31, 2016, we did not recognize any impairment charges. Stock Based Compensation We measure stock-based compensation cost relative to the estimated fair value of the awards on the grant date using a Black-Scholes options pricing model. We recognize the cost as the awards vest.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6 the inclusion of these shares on the consolidated statement of operations would have resulted in a weighted average shares fully diluted number that was anti-dilutive and as such they are excluded. Fully diluted shares for the years ended December 31, 2016: Basic weighted average shares outstanding 153,386,174 Convertible debt 4,424,480 Series B preferred stock 240,000 Total 158,050,654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F - Loans and Notes Payable</t>
  </si>
  <si>
    <t>Note F  Loans and Notes Payable Notes Payable - Related Parties We have related party debt obligations outstanding at December 31, 2016 as follows: Note Description Principal Accrued Interest Uncollateralized Note Payable to Gulf Coast Capital, LLC (a) $ 30,112 $ 19,211 Uncollateralized Note Payable to Avcon Services, Inc. (b) 30,500 1,914 Totals $ 60,612 $ 21,125 Less debt discount (6,022 ) Net Notes Payable - Related Parties $ 54,590 (a) Gulf Coast Capital, LLC is a company owned by Mark Bogani, our former CEO. The note is dated September 30, 2016 and represents the consolidation of various smaller notes payable previously outstanding totaling $145,112 plus $15,471 in accrued interest. Interest continues to accrue at the rate of 5%, with principal and interest being due on demand and convertible into our common stock at the option of the lender at a fixed rate of $.025 per share. Upon the note's inception, there was a beneficial conversion feature totaling $29,022 that is being amortized ratably over the five-year conversion period (with acceleration if converted) and netted against the principal balance as a debt discount. On the reverse merger date of October 27, 2016, $42 of the debt discount had been amortized, resulting in a debt discount balance of $28,980. On December 30, 2016, Gulf Coast Capital converted $115,000 of the note into 4,600,000 shares of the Company's Common Stock, resulting in an additional debt discount amortization of $22,958 through December 31, 2016 and remaining debt discount balance of $6,022 at year-end. The net balance of the note on December 31, 2016 was $24,090. Accrued interest on the reverse merger date of October 27, 2016 totaled $17,997. Interest expense for the period of October 27, 2016 through December 31, 2016 was $1,214 resulting in $19,211 in accrued interest outstanding at December 31, 2016. (b) Avcon Services, Inc. is a company owned by Tracy Madsen, our former CFO. The note represents amounts due for CFO services during the period of June 2014 through September 2015, is dated December 31, 2015, carries an interest rate of 5%, and is due on demand. The note and accrued interest, or any portion thereof, are convertible at the option of Avcon, into the Company's common stock at a fixed rate of $.025 per share at any time through December 31, 2020. Accrued interest on the reverse merger date of October 27, 2016 totaled $1,655. Interest expense for the period of October 27, 2016 through December 31, 2016 was $259 resulting in $1,914 in accrued interest outstanding at December 31, 2016. Note Payable On September 22, 2016, the Company entered into an uncollateralized note payable with an unaffiliated investor in the amount of $50,000. The note carries an interest rate of 6% and matures on September 22, 2017. The note and accrued interest, or any portion thereof, are convertible at the option of the lender, into the Company's common stock at a fixed rate of $.025 per share. Upon the note's inception, there was a beneficial conversion feature totaling $10,000 that is being amortized ratably over one-year note maturity period (with acceleration if converted) netted against the principal balance as a debt discount. On the reverse merger date of October 27, 2016, $959 of the debt discount had been amortized, resulting in a debt discount balance of $9,041. During the period of the reverse merger date of October 27, 2016 through December 31, 2016, we recognized an additional debt discount amortization of $1,760, resulting in a remaining debt discount balance of $7,281 at year-end. The net balance of the note on December 31, 2016 was $42,719. Accrued interest on the reverse merger date of October 27, 2016 totaled $208. Interest expense for the period of October 27, 2016 through December 31, 2016 was $614 resulting in $822 in accrued interest outstanding at December 31, 2016.</t>
  </si>
  <si>
    <t>Note G - Stockholders' Equity</t>
  </si>
  <si>
    <t>Note G  Stockholders' Equity Common Stock We are authorized to issue 2,000,000,000 shares of our $0.0001 par value common stock, of which 159,883,328 were issued and outstanding at December 31, 2016. On June 14, 2016, we issued 2,000 shares of stock to our former officers and directors in exchange for modification of some terms of their debt agreements with the Company (Note C). During August and September 2016, we sold 4,000,000 shares of our common stock, with warrants to purchase an additional 6,000,000 shares of our common stock, to a group of private investors for $100,000. The warrants are exercisable at prices between $0.05 and $0.20 per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025 $.05 .75 .54% $.010625 2,000,000 $21,249 Series B $.025 $.10 1.75 .69% $.014909 2,000,000 $29,817 Series C $.025 $.20 1.75 .85% $.017384 2,000,000 $34,767 Total $85,833 On October 27, 2016, we acquired 100% of the issued and outstanding shares of Advantego Technologies, Inc. ("Advantego") common stock in exchange for 127,915,000 shares of our common stock. On December 30, 2016, $115,000 of the Gulf Coast Capital, LLC note payable (Note F) was converted into 4,600,000 shares of our common stock.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6, 4,500,000 shares of our Series B Preferred Stock had been authorized for issuance, and 240,000 were issued and outstanding. These 240,000 Series B shares are convertible into 120,000 common shares.</t>
  </si>
  <si>
    <t>Note H - Related Party Transactions</t>
  </si>
  <si>
    <t>Note H  Related Party Transactions We incur various consulting, management, and software licensing expenses with our officers, directors, and companies owned by our officers and directors. During the period of July 29, 2016 through December 31, 2016, we incurred $107,306 with these individuals and companies, of which $71,006 was payable at December 31, 2016. An entity controlled by Mark Bogani, a former officer and Director, acts as our transfer agent. We incurred fees with the transfer agent of $1,948 during the period of July 29, 2016 (inception) through December 31, 2016, of which $1,240 was payable at December 31, 2016. We have various notes payable outstanding with related parties as detailed in Note F. Also, on December 30, 2016, we transferred two of our related party notes payable and accrued interest to our sister company, Quove Corporation, as detailed in Note C.</t>
  </si>
  <si>
    <t>Note I - Income Taxes</t>
  </si>
  <si>
    <t>Note I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Deferred tax assets and valuation allowance at December 31, 2016: 2016 Net loss carry forward $ 4,795,747 Valuation allowance (4,795,747 ) $ - A provision for income taxes has not been made due to net operating loss carry-forwards of $14,105,137 at December 31, 2016, which may be offset against future taxable income through 2034. No tax benefit has been reported in the financial statements. The actual provision for income tax differs from the statutory U.S. federal income tax rate for the years ended December 31, 2016 as follows: 2016 Provision (benefit) at US statutory rate of 34% $ 55,000 Increase (decrease) in valuation allowance (55,000 ) Ending balance $ - Current accounting guidance requires the Company to provide a reconciliation of the beginning and ending amount of unrecognized tax impacts related to the sustainability of tax positions taken in current and prior periods. As of December 31, 2016,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6, the Company had no accrued interest or penalties related to uncertain tax positions. The tax years that remain subject to examination by major taxing jurisdictions are those for the years ended December 31, 2013 through the present.</t>
  </si>
  <si>
    <t>Note J - Subsequent Events</t>
  </si>
  <si>
    <t>Note J  Subsequent Events On January 12, 2017 and March 27, 2017, the Company entered into two uncollateralized notes payable with an unaffiliated investor, each in the amount of $25,000 for $50,000 total. The notes carry an interest rate of 6%, and mature on January 12, 2018 and March 27, 2017, respectively. The notes and accrued interest, or any portion thereof, are convertible at the option of the lender, into the Company's common stock at a fixed rate of $.025 per share. On June 29, 2017, the Company entered into an uncollateralized note payable with its CFO, Frank Grey, in the amount of $12,500. The note carries an interest rate of 6%, and matures on June 29, 2018. The note and accrued interest, or any portion thereof, is convertible at the option of the lender, into the Company's common stock at a fixed rate of $.025 per share. The Company has evaluated its subsequent events through the date of this report issuance and determined there are no additional events to disclose.</t>
  </si>
  <si>
    <t>Note A - Organization and Business: Organization and Nature of Business (Policies)</t>
  </si>
  <si>
    <t>Policies</t>
  </si>
  <si>
    <t>Organization and Nature of Business</t>
  </si>
  <si>
    <t>Organization and Nature of Business Golden Eagle International, Inc. ("Golden Eagle") was incorporated in Colorado on July 21, 1988. From late 2008 through June 2009, we were engaged in contract gold milling operations in the state of Nevada in the United States. We have not had any business operations since we disposed of our wholly-owned subsidiary, Golden Eagle International, Inc. (Bolivia) in the first quarter of fiscal 2010. Prior to that time we had been involved in the business of minerals exploration and (prior to 2005) mining and milling operations in Bolivia through that subsidiary. More recently, we have been a non-operating corporation seeking to sell our remaining milling plant and equipment and/or merge with an operating company. On October 27, 2016, we completed a reverse merger with Advantego Technologies, Inc. Advantego Technologies, Inc. ("Advantego") was incorporated in California on July 29, 2016. Advantego develops software products and related services which are designed to enable an organization to rapidly and cost-effectively create a comprehensive promotional and marketing campaign using social media marketing, customer relationship management, and lead generation. As of December 31, 2016, Advantego had not entered into any agreements to provide its services to any third parties and had not earned any revenue.</t>
  </si>
  <si>
    <t>Note A - Organization and Business: Basis of Presentation (Policies)</t>
  </si>
  <si>
    <t>Basis of Presentation</t>
  </si>
  <si>
    <t>Basis of Presentation The accompanying financial statements represent the consolidated operations of Golden Eagle and Advantego, collectively "the Company," "we," "us," as the consolidated entity, with all intercompany transactions eliminated.</t>
  </si>
  <si>
    <t>Note A - Organization and Business: Going Concern (Policies)</t>
  </si>
  <si>
    <t>Going Concern</t>
  </si>
  <si>
    <t xml:space="preserve">Going Concern The consolidated financial statements as of and for the period of July 29, 2016 through December 31, 2016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162,464) , since its inception through December 31, 2016 and expects to incur further losses in the development of its business, all of which casts substantial doubt about the Company's ability to continue as a going concern. </t>
  </si>
  <si>
    <t>Note E - Summary of Significant Accounting Policies: Fair Value of Financial Instruments (Policies)</t>
  </si>
  <si>
    <t>Fair Value of Financial Instruments</t>
  </si>
  <si>
    <t>Fair Value of Financial Instruments The Company accounts for fair value measurements in accordance with accounting standard ASC 820-10-50, "Fair Value Measurements."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t>Note E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E - Summary of Significant Accounting Policies: Concentration of Credit Risk (Policies)</t>
  </si>
  <si>
    <t>Concentration of Credit Risk</t>
  </si>
  <si>
    <t>Concentration of Credit Risk From time to time our cash balances, held at a major financial institution, exceed the federally insured limits of $250,000. Our management believes that the financial institution is financially sound and the risk of loss is low.</t>
  </si>
  <si>
    <t>Note E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E - Summary of Significant Accounting Policies: Property, Equipment and Mineral Development (Policies)</t>
  </si>
  <si>
    <t>Property, Equipment and Mineral Development</t>
  </si>
  <si>
    <t>Property, Equipment and Mineral Develo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Mining equipment 7-8 years Vehicles 5 years Office equipment 4-10 years</t>
  </si>
  <si>
    <t>Note E - Summary of Significant Accounting Policie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period of July 29, 2016 (inception) through December 31, 2016, we did not recognize any impairment charges.</t>
  </si>
  <si>
    <t>Note E - Summary of Significant Accounting Policies: Stock Based Compensation (Policies)</t>
  </si>
  <si>
    <t>Stock Based Compensation</t>
  </si>
  <si>
    <t xml:space="preserve">Stock Based Compensation We measure stock-based compensation cost relative to the estimated fair value of the awards on the grant date using a Black-Scholes options pricing model. We recognize the cost as the awards vest. </t>
  </si>
  <si>
    <t>Note E - Summary of Significant Accounting Policies: Income (Loss) Per Share (Policies)</t>
  </si>
  <si>
    <t>Income (Loss) Per Share</t>
  </si>
  <si>
    <t xml:space="preserve">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6 the inclusion of these shares on the consolidated statement of operations would have resulted in a weighted average shares fully diluted number that was anti-dilutive and as such they are excluded. Fully diluted shares for the years ended December 31, 2016: Basic weighted average shares outstanding 153,386,174 Convertible debt 4,424,480 Series B preferred stock 240,000 Total 158,050,654 </t>
  </si>
  <si>
    <t>Note E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E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D - Pro Forma Financial Statements: Schedule of Assets Acquired and Liabilities Assumed (Tables)</t>
  </si>
  <si>
    <t>Tables/Schedules</t>
  </si>
  <si>
    <t>Schedule of Assets Acquired and Liabilities Assumed</t>
  </si>
  <si>
    <t xml:space="preserve"> Golden Eagle International, Inc. and Advantego International, Inc. Unaudited Proforma Condensed Combined Balance Sheet As of December 31, 2016 Golden Eagle International, Inc. Advantego Technologies, Inc. December 31, 2016 December 31, 2016 Adjustments Proforma Combined CURRENT ASSETS Cash $ 44,020 $ 2,091 $ 46,111 Note receivable - related party 50,000 - a (50,000 ) - Accrued interest receivable, note receivable - related party 822 - b (822 ) - TOTAL CURRENT ASSETS 94,842 2,091 46,111 TOTAL ASSETS 94,842 2,091 46,111 CURRENT LIABILITIES Accounts payable 4,500 - 4,500 Accounts payable-related party 1,440 70,806 72,246 Accrued interest, notes payable 822 - 822 Accrued interest, notes payable-related parties 21,125 822 b (822 ) 21,125 Notes payable-related parties (net of debt discount of $6,022 and $0 for GEII and ATI, respectively) 54,590 50,000 a (50,000 ) 54,590 Notes payable (net of debt discount of $7,281 and $0 for GEII and ATI, respectively) 42,719 - 42,719 TOTAL CURRENT LIABILITIES 125,196 121,628 196,002 TOTAL LIABILITIES 125,196 121,628 196,002 STOCKHOLDERS' EQUITY (DEFICIT) Preferred stock 10,000,000 Shares Authorized; $0.01 Par Value; 240,000 issued and outstanding 2,400 - 2,400 Common Stock 1,000 Shares issued and Outstanding, No Par Value - 1,000 c (1,000 ) - Common stock 2,000,000,000 Shares Authorized; $0.0001 Par Value; 159,883,328 shares issued and outstanding 15,988 - 15,988 Additional paid-in capital 65,240,407 - c 1,000 (5,815 ) d (65,247,222 ) Accumulated deficit (65,289,149 ) (120,537 ) d 65,247,222 (162,464 ) Total Equity (30,354 ) (119,537 ) (149,891 ) Total liabilities and stockholders' deficit $ 94,842 $ 2,091 $ 46,111 </t>
  </si>
  <si>
    <t>Note D - Pro Forma Financial Statements: Business Acquisition, Pro Forma Information, Nonrecurring Adjustments (Tables)</t>
  </si>
  <si>
    <t>Business Acquisition, Pro Forma Information, Nonrecurring Adjustments</t>
  </si>
  <si>
    <t xml:space="preserve"> Golden Eagle International, Inc. and Advantego Technologies, Inc. Unaudited Proforma Condensed Combined Statement of Operations For the Period of July 29, 2016 (Advantego's Inception) through December 31, 2016 Golden Eagle International, Inc. Period of July 29, 2016 through December 31, 2016 Advantego Technologies, Inc. Period of July 29, 2016 (Inception) through December 31, 2016 Adjustments Proforma Combined REVENUES Sales $ - $ - $ - OPERATING EXPENSES General and administrative 38,833 119,715 158,548 TOTAL OPERATING EXPENSES 38,833 119,715 158,548 OPERATING LOSS (38,833 ) (119,715 ) (158,548 ) OTHER INCOME (EXPENSES) Interest expense (68,751 ) (822 ) b 822 (68,751 ) Interest Income 822 - b (822 ) - TOTAL OTHER INCOME (EXPENSES) (67,929 ) (822 ) (68,751 ) NET LOSS $ (106,762 ) $ (120,537 ) $ (227,299 ) WEIGHTED AVERAGE SHARES OUTSTANDING Basic and diluted 47,070,044 748 c (748 ) 47,070,044 Loss per share Basic and diluted $ (0.00 ) $ (161.06 ) c 161.06 $ (0.00 )</t>
  </si>
  <si>
    <t>Note E - Summary of Significant Accounting Policies: Income (Loss) Per Share: Schedule of Earnings Per Share, Basic and Diluted (Tables)</t>
  </si>
  <si>
    <t>Schedule of Earnings Per Share, Basic and Diluted</t>
  </si>
  <si>
    <t xml:space="preserve"> Basic weighted average shares outstanding 153,386,174 Convertible debt 4,424,480 Series B preferred stock 240,000 Total 158,050,654 </t>
  </si>
  <si>
    <t>Note F - Loans and Notes Payable: Schedule of Debt (Tables)</t>
  </si>
  <si>
    <t>Schedule of Debt</t>
  </si>
  <si>
    <t xml:space="preserve"> Note Description Principal Accrued Interest Uncollateralized Note Payable to Gulf Coast Capital, LLC (a) $ 30,112 $ 19,211 Uncollateralized Note Payable to Avcon Services, Inc. (b) 30,500 1,914 Totals $ 60,612 $ 21,125 Less debt discount (6,022 ) Net Notes Payable - Related Parties $ 54,590 </t>
  </si>
  <si>
    <t>Note G - Stockholders' Equity: Schedule of Stockholders' Equity Note, Warrants or Rights (Tables)</t>
  </si>
  <si>
    <t>Schedule of Stockholders' Equity Note, Warrants or Rights</t>
  </si>
  <si>
    <t xml:space="preserve"> Warrants Stock Price Exercise Price Expected Life (Yrs) Risk-Free Rate Warrant Value Number of Warrants Extended Value Series A $.025 $.05 .75 .54% $.010625 2,000,000 $21,249 Series B $.025 $.10 1.75 .69% $.014909 2,000,000 $29,817 Series C $.025 $.20 1.75 .85% $.017384 2,000,000 $34,767 Total $85,833</t>
  </si>
  <si>
    <t>Note I - Income Taxes: Schedule of Deferred Tax Assets and Liabilities (Tables)</t>
  </si>
  <si>
    <t>Schedule of Deferred Tax Assets and Liabilities</t>
  </si>
  <si>
    <t xml:space="preserve"> 2016 Net loss carry forward $ 4,795,747 Valuation allowance (4,795,747 ) $ - </t>
  </si>
  <si>
    <t>Note I - Income Taxes: Schedule of Effective Income Tax Rate Reconciliation (Tables)</t>
  </si>
  <si>
    <t>Schedule of Effective Income Tax Rate Reconciliation</t>
  </si>
  <si>
    <t xml:space="preserve"> 2016 Provision (benefit) at US statutory rate of 34% $ 55,000 Increase (decrease) in valuation allowance (55,000 ) Ending balance $ - </t>
  </si>
  <si>
    <t>Note A - Organization and Business: Going Concern (Details)</t>
  </si>
  <si>
    <t>Details</t>
  </si>
  <si>
    <t>Note F - Loans and Notes Payable (Details)</t>
  </si>
  <si>
    <t>Note G - Stockholders' Equity (Details)</t>
  </si>
  <si>
    <t>Dec. 31, 2016$ / sharesshares</t>
  </si>
  <si>
    <t>Common Stock, Shares Authorized</t>
  </si>
  <si>
    <t>Common Stock, Par Value | $ / shares</t>
  </si>
  <si>
    <t>Preferred Stock, Shares Authorized</t>
  </si>
  <si>
    <t>Preferred Stock, Shares Outstanding</t>
  </si>
  <si>
    <t>Note H - Related Party Transactions (Details)</t>
  </si>
  <si>
    <t>Increase (Decrease) in Due to Affiliates</t>
  </si>
  <si>
    <t>Due to Affiliate, Current</t>
  </si>
  <si>
    <t>Fees and Commissions, Transfer Agent</t>
  </si>
  <si>
    <t>Due to Other Related Parties, Current</t>
  </si>
  <si>
    <t>Note I - Income Taxes (Details)</t>
  </si>
  <si>
    <t>Operating Loss Carryforward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9531</v>
      </c>
    </row>
    <row r="10" spans="1:3">
      <c r="A10" s="4" t="s">
        <v>16</v>
      </c>
      <c r="B10" s="4" t="s">
        <v>17</v>
      </c>
    </row>
    <row r="11" spans="1:3">
      <c r="A11" s="4" t="s">
        <v>18</v>
      </c>
      <c r="C11" s="5" t="n">
        <v>23366328</v>
      </c>
    </row>
    <row r="12" spans="1:3">
      <c r="A12" s="4" t="s">
        <v>19</v>
      </c>
      <c r="C12" s="6" t="n">
        <v>12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29</v>
      </c>
      <c r="B1" s="2" t="s">
        <v>30</v>
      </c>
    </row>
    <row r="2" spans="1:3">
      <c r="A2" s="3" t="s">
        <v>31</v>
      </c>
    </row>
    <row r="3" spans="1:3">
      <c r="A3" s="4" t="s">
        <v>32</v>
      </c>
      <c r="B3" s="6" t="n">
        <v>46111</v>
      </c>
    </row>
    <row r="4" spans="1:3">
      <c r="A4" s="4" t="s">
        <v>33</v>
      </c>
      <c r="B4" s="5" t="n">
        <v>46111</v>
      </c>
    </row>
    <row r="5" spans="1:3">
      <c r="A5" s="4" t="s">
        <v>34</v>
      </c>
      <c r="B5" s="5" t="n">
        <v>46111</v>
      </c>
    </row>
    <row r="6" spans="1:3">
      <c r="A6" s="3" t="s">
        <v>35</v>
      </c>
    </row>
    <row r="7" spans="1:3">
      <c r="A7" s="4" t="s">
        <v>36</v>
      </c>
      <c r="B7" s="5" t="n">
        <v>72246</v>
      </c>
    </row>
    <row r="8" spans="1:3">
      <c r="A8" s="4" t="s">
        <v>37</v>
      </c>
      <c r="B8" s="5" t="n">
        <v>4500</v>
      </c>
    </row>
    <row r="9" spans="1:3">
      <c r="A9" s="4" t="s">
        <v>38</v>
      </c>
      <c r="B9" s="5" t="n">
        <v>822</v>
      </c>
    </row>
    <row r="10" spans="1:3">
      <c r="A10" s="4" t="s">
        <v>39</v>
      </c>
      <c r="B10" s="5" t="n">
        <v>21125</v>
      </c>
    </row>
    <row r="11" spans="1:3">
      <c r="A11" s="4" t="s">
        <v>40</v>
      </c>
      <c r="B11" s="5" t="n">
        <v>42719</v>
      </c>
      <c r="C11" s="4" t="s">
        <v>41</v>
      </c>
    </row>
    <row r="12" spans="1:3">
      <c r="A12" s="4" t="s">
        <v>42</v>
      </c>
      <c r="B12" s="5" t="n">
        <v>54590</v>
      </c>
      <c r="C12" s="4" t="s">
        <v>43</v>
      </c>
    </row>
    <row r="13" spans="1:3">
      <c r="A13" s="4" t="s">
        <v>44</v>
      </c>
      <c r="B13" s="5" t="n">
        <v>196002</v>
      </c>
    </row>
    <row r="14" spans="1:3">
      <c r="A14" s="4" t="s">
        <v>45</v>
      </c>
      <c r="B14" s="5" t="n">
        <v>196002</v>
      </c>
    </row>
    <row r="15" spans="1:3">
      <c r="A15" s="3" t="s">
        <v>46</v>
      </c>
    </row>
    <row r="16" spans="1:3">
      <c r="A16" s="4" t="s">
        <v>47</v>
      </c>
      <c r="B16" s="5" t="n">
        <v>2400</v>
      </c>
    </row>
    <row r="17" spans="1:3">
      <c r="A17" s="4" t="s">
        <v>48</v>
      </c>
      <c r="B17" s="5" t="n">
        <v>15988</v>
      </c>
    </row>
    <row r="18" spans="1:3">
      <c r="A18" s="4" t="s">
        <v>49</v>
      </c>
      <c r="B18" s="5" t="n">
        <v>-5815</v>
      </c>
    </row>
    <row r="19" spans="1:3">
      <c r="A19" s="4" t="s">
        <v>50</v>
      </c>
      <c r="B19" s="5" t="n">
        <v>-162464</v>
      </c>
      <c r="C19" s="4" t="s">
        <v>51</v>
      </c>
    </row>
    <row r="20" spans="1:3">
      <c r="A20" s="4" t="s">
        <v>52</v>
      </c>
      <c r="B20" s="5" t="n">
        <v>-149891</v>
      </c>
    </row>
    <row r="21" spans="1:3">
      <c r="A21" s="4" t="s">
        <v>53</v>
      </c>
      <c r="B21" s="6" t="n">
        <v>46111</v>
      </c>
    </row>
    <row r="22" spans="1:3"/>
    <row r="23" spans="1:3">
      <c r="A23" s="4" t="s">
        <v>41</v>
      </c>
      <c r="B23" s="4" t="s">
        <v>54</v>
      </c>
    </row>
    <row r="24" spans="1:3">
      <c r="A24" s="4" t="s">
        <v>43</v>
      </c>
      <c r="B24" s="4" t="s">
        <v>55</v>
      </c>
    </row>
    <row r="25" spans="1:3">
      <c r="A25" s="4" t="s">
        <v>51</v>
      </c>
      <c r="B25" s="4" t="s">
        <v>56</v>
      </c>
    </row>
  </sheetData>
  <mergeCells count="5">
    <mergeCell ref="B1:C1"/>
    <mergeCell ref="A22:C22"/>
    <mergeCell ref="B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7</v>
      </c>
      <c r="B1" s="2" t="s">
        <v>58</v>
      </c>
    </row>
    <row r="2" spans="1:2">
      <c r="B2" s="2" t="s">
        <v>59</v>
      </c>
    </row>
    <row r="3" spans="1:2">
      <c r="A3" s="3" t="s">
        <v>60</v>
      </c>
    </row>
    <row r="4" spans="1:2">
      <c r="A4" s="4" t="s">
        <v>61</v>
      </c>
      <c r="B4" s="6" t="n">
        <v>130437</v>
      </c>
    </row>
    <row r="5" spans="1:2">
      <c r="A5" s="4" t="s">
        <v>62</v>
      </c>
      <c r="B5" s="5" t="n">
        <v>130437</v>
      </c>
    </row>
    <row r="6" spans="1:2">
      <c r="A6" s="4" t="s">
        <v>63</v>
      </c>
      <c r="B6" s="5" t="n">
        <v>-130437</v>
      </c>
    </row>
    <row r="7" spans="1:2">
      <c r="A7" s="3" t="s">
        <v>64</v>
      </c>
    </row>
    <row r="8" spans="1:2">
      <c r="A8" s="4" t="s">
        <v>65</v>
      </c>
      <c r="B8" s="5" t="n">
        <v>-32027</v>
      </c>
    </row>
    <row r="9" spans="1:2">
      <c r="A9" s="4" t="s">
        <v>66</v>
      </c>
      <c r="B9" s="5" t="n">
        <v>-32027</v>
      </c>
    </row>
    <row r="10" spans="1:2">
      <c r="A10" s="4" t="s">
        <v>67</v>
      </c>
      <c r="B10" s="5" t="n">
        <v>-162464</v>
      </c>
    </row>
    <row r="11" spans="1:2">
      <c r="A11" s="4" t="s">
        <v>68</v>
      </c>
      <c r="B11" s="6" t="n">
        <v>-162464</v>
      </c>
    </row>
    <row r="12" spans="1:2">
      <c r="A12" s="4" t="s">
        <v>69</v>
      </c>
      <c r="B12" s="6" t="n">
        <v>0</v>
      </c>
    </row>
    <row r="13" spans="1:2">
      <c r="A13" s="4" t="s">
        <v>70</v>
      </c>
      <c r="B13" s="5" t="n">
        <v>1533861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195</v>
      </c>
      <c r="B1" s="2" t="s">
        <v>30</v>
      </c>
    </row>
    <row r="2" spans="1:3">
      <c r="A2" s="3" t="s">
        <v>196</v>
      </c>
    </row>
    <row r="3" spans="1:3">
      <c r="A3" s="4" t="s">
        <v>50</v>
      </c>
      <c r="B3" s="6" t="n">
        <v>-162464</v>
      </c>
      <c r="C3" s="4" t="s">
        <v>41</v>
      </c>
    </row>
    <row r="4" spans="1:3"/>
    <row r="5" spans="1:3">
      <c r="A5" s="4" t="s">
        <v>41</v>
      </c>
      <c r="B5" s="4" t="s">
        <v>56</v>
      </c>
    </row>
  </sheetData>
  <mergeCells count="3">
    <mergeCell ref="B1:C1"/>
    <mergeCell ref="A4:C4"/>
    <mergeCell ref="B5:C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2"/>
    <col customWidth="1" max="3" min="3" width="4"/>
  </cols>
  <sheetData>
    <row r="1" spans="1:3">
      <c r="A1" s="1" t="s">
        <v>197</v>
      </c>
      <c r="B1" s="2" t="s">
        <v>30</v>
      </c>
    </row>
    <row r="2" spans="1:3">
      <c r="A2" s="3" t="s">
        <v>196</v>
      </c>
    </row>
    <row r="3" spans="1:3">
      <c r="A3" s="4" t="s">
        <v>40</v>
      </c>
      <c r="B3" s="6" t="n">
        <v>42719</v>
      </c>
      <c r="C3" s="4" t="s">
        <v>41</v>
      </c>
    </row>
    <row r="4" spans="1:3">
      <c r="A4" s="4" t="s">
        <v>38</v>
      </c>
      <c r="B4" s="6" t="n">
        <v>822</v>
      </c>
    </row>
    <row r="5" spans="1:3"/>
    <row r="6" spans="1:3">
      <c r="A6" s="4" t="s">
        <v>41</v>
      </c>
      <c r="B6" s="4" t="s">
        <v>54</v>
      </c>
    </row>
  </sheetData>
  <mergeCells count="3">
    <mergeCell ref="B1:C1"/>
    <mergeCell ref="A5:C5"/>
    <mergeCell ref="B6:C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0"/>
  </cols>
  <sheetData>
    <row r="1" spans="1:2">
      <c r="A1" s="1" t="s">
        <v>198</v>
      </c>
      <c r="B1" s="2" t="s">
        <v>199</v>
      </c>
    </row>
    <row r="2" spans="1:2">
      <c r="A2" s="3" t="s">
        <v>196</v>
      </c>
    </row>
    <row r="3" spans="1:2">
      <c r="A3" s="4" t="s">
        <v>200</v>
      </c>
      <c r="B3" s="5" t="n">
        <v>2000000000</v>
      </c>
    </row>
    <row r="4" spans="1:2">
      <c r="A4" s="4" t="s">
        <v>201</v>
      </c>
      <c r="B4" s="7" t="n">
        <v>0.0001</v>
      </c>
    </row>
    <row r="5" spans="1:2">
      <c r="A5" s="4" t="s">
        <v>202</v>
      </c>
      <c r="B5" s="5" t="n">
        <v>10000000</v>
      </c>
    </row>
    <row r="6" spans="1:2">
      <c r="A6" s="4" t="s">
        <v>203</v>
      </c>
      <c r="B6" s="5" t="n">
        <v>2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04</v>
      </c>
      <c r="B1" s="2" t="s">
        <v>58</v>
      </c>
    </row>
    <row r="2" spans="1:2">
      <c r="B2" s="2" t="s">
        <v>30</v>
      </c>
    </row>
    <row r="3" spans="1:2">
      <c r="A3" s="3" t="s">
        <v>196</v>
      </c>
    </row>
    <row r="4" spans="1:2">
      <c r="A4" s="4" t="s">
        <v>205</v>
      </c>
      <c r="B4" s="6" t="n">
        <v>107306</v>
      </c>
    </row>
    <row r="5" spans="1:2">
      <c r="A5" s="4" t="s">
        <v>206</v>
      </c>
      <c r="B5" s="5" t="n">
        <v>71006</v>
      </c>
    </row>
    <row r="6" spans="1:2">
      <c r="A6" s="4" t="s">
        <v>207</v>
      </c>
      <c r="B6" s="5" t="n">
        <v>1948</v>
      </c>
    </row>
    <row r="7" spans="1:2">
      <c r="A7" s="4" t="s">
        <v>208</v>
      </c>
      <c r="B7" s="6" t="n">
        <v>1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v>
      </c>
      <c r="B1" s="2" t="s">
        <v>58</v>
      </c>
    </row>
    <row r="2" spans="1:3">
      <c r="B2" s="2" t="s">
        <v>30</v>
      </c>
    </row>
    <row r="3" spans="1:3">
      <c r="A3" s="3" t="s">
        <v>72</v>
      </c>
    </row>
    <row r="4" spans="1:3">
      <c r="A4" s="4" t="s">
        <v>68</v>
      </c>
      <c r="B4" s="6" t="n">
        <v>-162464</v>
      </c>
    </row>
    <row r="5" spans="1:3">
      <c r="A5" s="4" t="s">
        <v>73</v>
      </c>
      <c r="B5" s="5" t="n">
        <v>24718</v>
      </c>
    </row>
    <row r="6" spans="1:3">
      <c r="A6" s="3" t="s">
        <v>74</v>
      </c>
    </row>
    <row r="7" spans="1:3">
      <c r="A7" s="4" t="s">
        <v>75</v>
      </c>
      <c r="B7" s="5" t="n">
        <v>72045</v>
      </c>
    </row>
    <row r="8" spans="1:3">
      <c r="A8" s="4" t="s">
        <v>76</v>
      </c>
      <c r="B8" s="5" t="n">
        <v>6697</v>
      </c>
    </row>
    <row r="9" spans="1:3">
      <c r="A9" s="4" t="s">
        <v>77</v>
      </c>
      <c r="B9" s="5" t="n">
        <v>614</v>
      </c>
    </row>
    <row r="10" spans="1:3">
      <c r="A10" s="4" t="s">
        <v>78</v>
      </c>
      <c r="B10" s="5" t="n">
        <v>-58390</v>
      </c>
    </row>
    <row r="11" spans="1:3">
      <c r="A11" s="3" t="s">
        <v>79</v>
      </c>
    </row>
    <row r="12" spans="1:3">
      <c r="A12" s="4" t="s">
        <v>80</v>
      </c>
      <c r="B12" s="5" t="n">
        <v>104501</v>
      </c>
    </row>
    <row r="13" spans="1:3">
      <c r="A13" s="4" t="s">
        <v>81</v>
      </c>
      <c r="B13" s="5" t="n">
        <v>104501</v>
      </c>
    </row>
    <row r="14" spans="1:3">
      <c r="A14" s="4" t="s">
        <v>82</v>
      </c>
      <c r="B14" s="5" t="n">
        <v>46111</v>
      </c>
    </row>
    <row r="15" spans="1:3">
      <c r="A15" s="4" t="s">
        <v>83</v>
      </c>
      <c r="B15" s="5" t="n">
        <v>0</v>
      </c>
    </row>
    <row r="16" spans="1:3">
      <c r="A16" s="4" t="s">
        <v>84</v>
      </c>
      <c r="B16" s="5" t="n">
        <v>46111</v>
      </c>
    </row>
    <row r="17" spans="1:3">
      <c r="A17" s="3" t="s">
        <v>85</v>
      </c>
    </row>
    <row r="18" spans="1:3">
      <c r="A18" s="4" t="s">
        <v>86</v>
      </c>
      <c r="B18" s="5" t="n">
        <v>115000</v>
      </c>
      <c r="C18" s="4" t="s">
        <v>41</v>
      </c>
    </row>
    <row r="19" spans="1:3">
      <c r="A19" s="4" t="s">
        <v>87</v>
      </c>
      <c r="B19" s="5" t="n">
        <v>392059</v>
      </c>
      <c r="C19" s="4" t="s">
        <v>43</v>
      </c>
    </row>
    <row r="20" spans="1:3">
      <c r="A20" s="4" t="s">
        <v>88</v>
      </c>
      <c r="B20" s="5" t="n">
        <v>0</v>
      </c>
    </row>
    <row r="21" spans="1:3">
      <c r="A21" s="4" t="s">
        <v>89</v>
      </c>
      <c r="B21" s="6" t="n">
        <v>0</v>
      </c>
    </row>
    <row r="22" spans="1:3"/>
    <row r="23" spans="1:3">
      <c r="A23" s="4" t="s">
        <v>41</v>
      </c>
      <c r="B23" s="4" t="s">
        <v>90</v>
      </c>
    </row>
    <row r="24" spans="1:3">
      <c r="A24" s="4" t="s">
        <v>43</v>
      </c>
      <c r="B24" s="4" t="s">
        <v>91</v>
      </c>
    </row>
  </sheetData>
  <mergeCells count="6">
    <mergeCell ref="A1:A2"/>
    <mergeCell ref="B1:C1"/>
    <mergeCell ref="B2:C2"/>
    <mergeCell ref="A22:C22"/>
    <mergeCell ref="B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09</v>
      </c>
      <c r="B1" s="2" t="s">
        <v>30</v>
      </c>
    </row>
    <row r="2" spans="1:2">
      <c r="A2" s="3" t="s">
        <v>196</v>
      </c>
    </row>
    <row r="3" spans="1:2">
      <c r="A3" s="4" t="s">
        <v>210</v>
      </c>
      <c r="B3" s="6" t="n">
        <v>14105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3"/>
    <col customWidth="1" max="5" min="5" width="27"/>
    <col customWidth="1" max="6" min="6" width="4"/>
    <col customWidth="1" max="7" min="7" width="20"/>
  </cols>
  <sheetData>
    <row r="1" spans="1:7">
      <c r="A1" s="1" t="s">
        <v>92</v>
      </c>
      <c r="B1" s="2" t="s">
        <v>93</v>
      </c>
      <c r="C1" s="2" t="s">
        <v>94</v>
      </c>
      <c r="D1" s="2" t="s">
        <v>95</v>
      </c>
      <c r="E1" s="2" t="s">
        <v>96</v>
      </c>
      <c r="G1" s="2" t="s">
        <v>97</v>
      </c>
    </row>
    <row r="2" spans="1:7">
      <c r="A2" s="4" t="s">
        <v>98</v>
      </c>
      <c r="B2" s="6" t="n">
        <v>0</v>
      </c>
      <c r="C2" s="6" t="n">
        <v>0</v>
      </c>
      <c r="D2" s="6" t="n">
        <v>0</v>
      </c>
      <c r="E2" s="6" t="n">
        <v>0</v>
      </c>
      <c r="G2" s="6" t="n">
        <v>0</v>
      </c>
    </row>
    <row r="3" spans="1:7">
      <c r="A3" s="4" t="s">
        <v>99</v>
      </c>
      <c r="B3" s="5" t="n">
        <v>0</v>
      </c>
      <c r="C3" s="5" t="n">
        <v>0</v>
      </c>
      <c r="D3" s="5" t="n">
        <v>0</v>
      </c>
      <c r="E3" s="5" t="n">
        <v>0</v>
      </c>
      <c r="G3" s="5" t="n">
        <v>0</v>
      </c>
    </row>
    <row r="4" spans="1:7">
      <c r="A4" s="4" t="s">
        <v>100</v>
      </c>
      <c r="B4" s="6" t="n">
        <v>-494486</v>
      </c>
      <c r="C4" s="6" t="n">
        <v>2400</v>
      </c>
      <c r="D4" s="6" t="n">
        <v>2736</v>
      </c>
      <c r="E4" s="6" t="n">
        <v>64747600</v>
      </c>
      <c r="G4" s="6" t="n">
        <v>-65247222</v>
      </c>
    </row>
    <row r="5" spans="1:7">
      <c r="A5" s="4" t="s">
        <v>101</v>
      </c>
      <c r="B5" s="5" t="n">
        <v>0</v>
      </c>
      <c r="C5" s="5" t="n">
        <v>240000</v>
      </c>
      <c r="D5" s="5" t="n">
        <v>27368328</v>
      </c>
      <c r="E5" s="5" t="n">
        <v>0</v>
      </c>
      <c r="G5" s="5" t="n">
        <v>0</v>
      </c>
    </row>
    <row r="6" spans="1:7">
      <c r="A6" s="4" t="s">
        <v>102</v>
      </c>
      <c r="B6" s="6" t="n">
        <v>0</v>
      </c>
      <c r="C6" s="6" t="n">
        <v>0</v>
      </c>
      <c r="D6" s="6" t="n">
        <v>0</v>
      </c>
      <c r="E6" s="6" t="n">
        <v>-65247222</v>
      </c>
      <c r="G6" s="6" t="n">
        <v>65247222</v>
      </c>
    </row>
    <row r="7" spans="1:7">
      <c r="A7" s="4" t="s">
        <v>103</v>
      </c>
      <c r="B7" s="6" t="n">
        <v>115000</v>
      </c>
      <c r="C7" s="6" t="n">
        <v>0</v>
      </c>
      <c r="D7" s="6" t="n">
        <v>460</v>
      </c>
      <c r="E7" s="6" t="n">
        <v>114540</v>
      </c>
      <c r="G7" s="6" t="n">
        <v>0</v>
      </c>
    </row>
    <row r="8" spans="1:7">
      <c r="A8" s="4" t="s">
        <v>104</v>
      </c>
      <c r="B8" s="5" t="n">
        <v>0</v>
      </c>
      <c r="C8" s="5" t="n">
        <v>0</v>
      </c>
      <c r="D8" s="5" t="n">
        <v>4600000</v>
      </c>
      <c r="E8" s="5" t="n">
        <v>0</v>
      </c>
      <c r="G8" s="5" t="n">
        <v>0</v>
      </c>
    </row>
    <row r="9" spans="1:7">
      <c r="A9" s="4" t="s">
        <v>105</v>
      </c>
      <c r="B9" s="6" t="n">
        <v>0</v>
      </c>
      <c r="C9" s="6" t="n">
        <v>0</v>
      </c>
      <c r="D9" s="6" t="n">
        <v>12792</v>
      </c>
      <c r="E9" s="6" t="n">
        <v>-12792</v>
      </c>
      <c r="G9" s="6" t="n">
        <v>0</v>
      </c>
    </row>
    <row r="10" spans="1:7">
      <c r="A10" s="4" t="s">
        <v>106</v>
      </c>
      <c r="B10" s="5" t="n">
        <v>0</v>
      </c>
      <c r="C10" s="5" t="n">
        <v>0</v>
      </c>
      <c r="D10" s="5" t="n">
        <v>127915000</v>
      </c>
      <c r="E10" s="5" t="n">
        <v>0</v>
      </c>
      <c r="G10" s="5" t="n">
        <v>0</v>
      </c>
    </row>
    <row r="11" spans="1:7">
      <c r="A11" s="4" t="s">
        <v>107</v>
      </c>
      <c r="B11" s="6" t="n">
        <v>392059</v>
      </c>
      <c r="C11" s="6" t="n">
        <v>0</v>
      </c>
      <c r="D11" s="6" t="n">
        <v>0</v>
      </c>
      <c r="E11" s="6" t="n">
        <v>392059</v>
      </c>
      <c r="F11" s="4" t="s">
        <v>41</v>
      </c>
      <c r="G11" s="6" t="n">
        <v>0</v>
      </c>
    </row>
    <row r="12" spans="1:7">
      <c r="A12" s="4" t="s">
        <v>108</v>
      </c>
      <c r="B12" s="5" t="n">
        <v>-162464</v>
      </c>
      <c r="C12" s="5" t="n">
        <v>0</v>
      </c>
      <c r="D12" s="5" t="n">
        <v>0</v>
      </c>
      <c r="E12" s="5" t="n">
        <v>0</v>
      </c>
      <c r="G12" s="5" t="n">
        <v>-162464</v>
      </c>
    </row>
    <row r="13" spans="1:7">
      <c r="A13" s="4" t="s">
        <v>109</v>
      </c>
      <c r="B13" s="6" t="n">
        <v>-149891</v>
      </c>
      <c r="C13" s="6" t="n">
        <v>2400</v>
      </c>
      <c r="D13" s="6" t="n">
        <v>15988</v>
      </c>
      <c r="E13" s="6" t="n">
        <v>-5815</v>
      </c>
      <c r="G13" s="6" t="n">
        <v>-162464</v>
      </c>
    </row>
    <row r="14" spans="1:7">
      <c r="A14" s="4" t="s">
        <v>110</v>
      </c>
      <c r="B14" s="5" t="n">
        <v>0</v>
      </c>
      <c r="C14" s="5" t="n">
        <v>240000</v>
      </c>
      <c r="D14" s="5" t="n">
        <v>159883328</v>
      </c>
      <c r="E14" s="5" t="n">
        <v>0</v>
      </c>
      <c r="G14" s="5" t="n">
        <v>0</v>
      </c>
    </row>
    <row r="15" spans="1:7"/>
    <row r="16" spans="1:7">
      <c r="A16" s="4" t="s">
        <v>41</v>
      </c>
      <c r="B16" s="4" t="s">
        <v>111</v>
      </c>
    </row>
  </sheetData>
  <mergeCells count="3">
    <mergeCell ref="E1:F1"/>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2:49:14Z</dcterms:created>
  <dcterms:modified xmlns:dcterms="http://purl.org/dc/terms/" xmlns:xsi="http://www.w3.org/2001/XMLSchema-instance" xsi:type="dcterms:W3CDTF">2017-10-19T12:49:14Z</dcterms:modified>
</cp:coreProperties>
</file>